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BASH NATIONAL CORPORATION</t>
        </is>
      </c>
    </row>
    <row r="8">
      <c r="A8" s="4" t="inlineStr">
        <is>
          <t>Entity Central Index Key</t>
        </is>
      </c>
      <c r="B8" s="4" t="inlineStr">
        <is>
          <t>00008795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In August 2022, the SEC adopted rules relating to Section 14(i) of the Securities Exchange Act of 1934, including Section 953(a) of the Dodd-Frank Wall Street Reform and Consumer Protection Act, which requires us to disclose information that compares our named executive officer (“NEO”) compensation actually paid to certain financial performance measures. The table below sets forth our p rma S-K.
Value of Initial Fixed
Year Summary Compensation Average Summary Table Total for Non- PEO NEOs ($) (d) Average Non-PEO WNC Dow Jones Net Income Operating
2022 6,376,651 11,520,453 1,800,933 2,836,840 164.25 122.97 112,258 166,642
2021 4,605,980 4,901,091 1,142,820 1,203,318 138.99 149.86 1,164 33,542
2020 4,404,651 5,805,674 1,186,603 (801,039 ) 120.30 119.65 (97,412 ) (85,608 )
(a) This statement includes three years (2020, 2021, and 2022) rather than five because this is a transition year for a new regulation.
(b) The principal executive officer (“PEO”) is Brent L. Yeagy for all years shown.
(c) Compensation actually paid (CAP) to our PEO reflects the respective amounts set forth in column (b) of the table above, adjusted as set forth in the table below.
Year 2020 2021 2022
PEO Brent L. Yeagy Brent L. Yeagy Brent L. Yeagy
SCT Total Compensation ($) 4,404,651 4,605,980 6,376,651
Less: Stock and Option Award Values Reported in SCT for the Covered Year ($) (2,988,258 ) (3,500,453 ) (4,078,439 )
Plus: Fair Value for Stock and Option Awards Granted in the Covered Year ($) 4,382,533 4,196,710 6,036,537
Change in Fair Value of Outstanding Unvested Stock and Option Awards from Prior Years ($) 42,538 (418,140 ) 3,416,212
Change in Fair Value of Stock and Option Awards from Prior years that Vested in the Covered Year ($) (35,790 ) 16,995 (230,508 )
Less: Fair Value of Stock and Option Awards Forfeited during the covered Year ($) — — —
Less: Aggregate Change in Actuarial Present Value of Accumulated Benefit Under Pension Plans ($) — — —
Plus: Aggregate Service Cost and Prior Service Cost for Pension Plans ($) — — —
Compensation Actually Paid ($) 5,805,674 4,901,091 11,520,453
(d) The following are included in the average figures shown: 2020: Michael N. Pettit, Dustin T. Smith, Kevin J. Page, M. Kristin Glazner, Jeffery L. Taylor, Melanie D. Margolin 2021 and 2022: Michael N. Pettit, Dustin T. Smith, Kevin J. Page, M. Kristin Glazner
(e) Compensation actually paid (CAP) to our non-PEO
Year 2020 2021 2022
Non-PEO See column (d) See column (d) See column (d)
SCT Total Compensation ($) 1,186,603 1,142,820 1,800,933
Less: Stock and Option Award Values Reported in SCT for the Covered Year ($) (486,685) (670,592) (881,854)
Plus: Fair Value for Stock and Option Awards Granted in the Covered Year ($) 570,244 802,602 1,305,207
Change in Fair Value of Outstanding Unvested Stock and Option Awards from Prior Years ($) 3,981 (80,842) 647,152
Change in Fair Value of Stock and Option Awards from Prior years that Vested in the Covered Year ($) (9,761) 9,331 (34,598)
Less: Fair Value of Stock and Option Awards Forfeited during the covered Year ($) (2,065,421) — —
Less: Aggregate Change in Actuarial Present Value of Accumulated Benefit Under Pension Plans ($) — — —
Plus: Aggregate Service Cost and Prior Service Cost for Pension Plans ($) — — —
Compensation Actually Paid ($) (801,039) 1,203,318 2,836,840
(f) Represents the total shareholder return (TSR) of Wabash for the measurement periods ending D e
(g) Represents the TSR of the Dow Jones Transportation Index for the measurement periods ending on December 31 of each of 2020, 2021 and 2022, respectively.
(h) Reflects “Net Income” in the Company’s Consolidated Income Statements included in the Company’s Annual Reports on Form 10-K
(i) Company-selected Measure is Operating Income. </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 xml:space="preserve">2020: Michael N. Pettit, Dustin T. Smith, Kevin J. Page, M. Kristin Glazner, Jeffery L. Taylor, Melanie D. Margolin 2021 and 2022: Michael N. Pettit, Dustin T. Smith, Kevin J. Page, M. Kristin Glazner </t>
        </is>
      </c>
      <c r="C6" s="4" t="inlineStr">
        <is>
          <t xml:space="preserve"> </t>
        </is>
      </c>
      <c r="D6" s="4" t="inlineStr">
        <is>
          <t xml:space="preserve"> </t>
        </is>
      </c>
    </row>
    <row r="7">
      <c r="A7" s="4" t="inlineStr">
        <is>
          <t>Peer Group Issuers, Footnote [Text Block]</t>
        </is>
      </c>
      <c r="B7" s="4" t="inlineStr">
        <is>
          <t>Represents the TSR of the Dow Jones Transportation Index for the measurement periods ending on December 31 of each of 2020, 2021 and 2022, respectively.</t>
        </is>
      </c>
      <c r="C7" s="4" t="inlineStr">
        <is>
          <t xml:space="preserve"> </t>
        </is>
      </c>
      <c r="D7" s="4" t="inlineStr">
        <is>
          <t xml:space="preserve"> </t>
        </is>
      </c>
    </row>
    <row r="8">
      <c r="A8" s="4" t="inlineStr">
        <is>
          <t>PEO Total Compensation Amount</t>
        </is>
      </c>
      <c r="B8" s="5" t="n">
        <v>6376651</v>
      </c>
      <c r="C8" s="5" t="n">
        <v>4605980</v>
      </c>
      <c r="D8" s="5" t="n">
        <v>4404651</v>
      </c>
    </row>
    <row r="9">
      <c r="A9" s="4" t="inlineStr">
        <is>
          <t>PEO Actually Paid Compensation Amount</t>
        </is>
      </c>
      <c r="B9" s="5" t="n">
        <v>11520453</v>
      </c>
      <c r="C9" s="6" t="n">
        <v>4901091</v>
      </c>
      <c r="D9" s="6" t="n">
        <v>5805674</v>
      </c>
    </row>
    <row r="10">
      <c r="A10" s="4" t="inlineStr">
        <is>
          <t>Adjustment To PEO Compensation, Footnote [Text Block]</t>
        </is>
      </c>
      <c r="B10" s="4" t="inlineStr">
        <is>
          <t xml:space="preserve">Compensation actually paid (CAP) to our PEO reflects the respective amounts set forth in column (b) of the table above, adjusted as set forth in the table below.
Year 2020 2021 2022
PEO Brent L. Yeagy Brent L. Yeagy Brent L. Yeagy
SCT Total Compensation ($) 4,404,651 4,605,980 6,376,651
Less: Stock and Option Award Values Reported in SCT for the Covered Year ($) (2,988,258 ) (3,500,453 ) (4,078,439 )
Plus: Fair Value for Stock and Option Awards Granted in the Covered Year ($) 4,382,533 4,196,710 6,036,537
Change in Fair Value of Outstanding Unvested Stock and Option Awards from Prior Years ($) 42,538 (418,140 ) 3,416,212
Change in Fair Value of Stock and Option Awards from Prior years that Vested in the Covered Year ($) (35,790 ) 16,995 (230,508 )
Less: Fair Value of Stock and Option Awards Forfeited during the covered Year ($) — — —
Less: Aggregate Change in Actuarial Present Value of Accumulated Benefit Under Pension Plans ($) — — —
Plus: Aggregate Service Cost and Prior Service Cost for Pension Plans ($) — — —
Compensation Actually Paid ($) 5,805,674 4,901,091 11,520,453 </t>
        </is>
      </c>
      <c r="C10" s="4" t="inlineStr">
        <is>
          <t xml:space="preserve"> </t>
        </is>
      </c>
      <c r="D10" s="4" t="inlineStr">
        <is>
          <t xml:space="preserve"> </t>
        </is>
      </c>
    </row>
    <row r="11">
      <c r="A11" s="4" t="inlineStr">
        <is>
          <t>Non-PEO NEO Average Total Compensation Amount</t>
        </is>
      </c>
      <c r="B11" s="5" t="n">
        <v>1800933</v>
      </c>
      <c r="C11" s="6" t="n">
        <v>1142820</v>
      </c>
      <c r="D11" s="6" t="n">
        <v>1186603</v>
      </c>
    </row>
    <row r="12">
      <c r="A12" s="4" t="inlineStr">
        <is>
          <t>Non-PEO NEO Average Compensation Actually Paid Amount</t>
        </is>
      </c>
      <c r="B12" s="5" t="n">
        <v>2836840</v>
      </c>
      <c r="C12" s="6" t="n">
        <v>1203318</v>
      </c>
      <c r="D12" s="6" t="n">
        <v>-801039</v>
      </c>
    </row>
    <row r="13">
      <c r="A13" s="4" t="inlineStr">
        <is>
          <t>Adjustment to Non-PEO NEO Compensation Footnote [Text Block]</t>
        </is>
      </c>
      <c r="B13" s="4" t="inlineStr">
        <is>
          <t xml:space="preserve">(e) Compensation actually paid (CAP) to our non-PEO
Year 2020 2021 2022
Non-PEO See column (d) See column (d) See column (d)
SCT Total Compensation ($) 1,186,603 1,142,820 1,800,933
Less: Stock and Option Award Values Reported in SCT for the Covered Year ($) (486,685) (670,592) (881,854)
Plus: Fair Value for Stock and Option Awards Granted in the Covered Year ($) 570,244 802,602 1,305,207
Change in Fair Value of Outstanding Unvested Stock and Option Awards from Prior Years ($) 3,981 (80,842) 647,152
Change in Fair Value of Stock and Option Awards from Prior years that Vested in the Covered Year ($) (9,761) 9,331 (34,598)
Less: Fair Value of Stock and Option Awards Forfeited during the covered Year ($) (2,065,421) — —
Less: Aggregate Change in Actuarial Present Value of Accumulated Benefit Under Pension Plans ($) — — —
Plus: Aggregate Service Cost and Prior Service Cost for Pension Plans ($) — — —
Compensation Actually Paid ($) (801,039) 1,203,318 2,836,84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Most Important Performance Measures
1. Operating Income
2. Relative Total Shareholder Return
3. Average Return on Invested Capital
4. Net Working Capital as a Percentage of Sales </t>
        </is>
      </c>
      <c r="C18" s="4" t="inlineStr">
        <is>
          <t xml:space="preserve"> </t>
        </is>
      </c>
      <c r="D18" s="4" t="inlineStr">
        <is>
          <t xml:space="preserve"> </t>
        </is>
      </c>
    </row>
    <row r="19">
      <c r="A19" s="4" t="inlineStr">
        <is>
          <t>Total Shareholder Return Amount</t>
        </is>
      </c>
      <c r="B19" s="7" t="n">
        <v>164.25</v>
      </c>
      <c r="C19" s="8" t="n">
        <v>138.99</v>
      </c>
      <c r="D19" s="9" t="n">
        <v>120.3</v>
      </c>
    </row>
    <row r="20">
      <c r="A20" s="4" t="inlineStr">
        <is>
          <t>Peer Group Total Shareholder Return Amount</t>
        </is>
      </c>
      <c r="B20" s="8" t="n">
        <v>122.97</v>
      </c>
      <c r="C20" s="8" t="n">
        <v>149.86</v>
      </c>
      <c r="D20" s="8" t="n">
        <v>119.65</v>
      </c>
    </row>
    <row r="21">
      <c r="A21" s="4" t="inlineStr">
        <is>
          <t>Net Income (Loss)</t>
        </is>
      </c>
      <c r="B21" s="5" t="n">
        <v>112258000</v>
      </c>
      <c r="C21" s="5" t="n">
        <v>1164000</v>
      </c>
      <c r="D21" s="5" t="n">
        <v>-97412000</v>
      </c>
    </row>
    <row r="22">
      <c r="A22" s="4" t="inlineStr">
        <is>
          <t>Company Selected Measure Amount</t>
        </is>
      </c>
      <c r="B22" s="6" t="n">
        <v>166642</v>
      </c>
      <c r="C22" s="6" t="n">
        <v>33542</v>
      </c>
      <c r="D22" s="6" t="n">
        <v>-85608</v>
      </c>
    </row>
    <row r="23">
      <c r="A23" s="4" t="inlineStr">
        <is>
          <t>PEO Name</t>
        </is>
      </c>
      <c r="B23" s="4" t="inlineStr">
        <is>
          <t>Brent L. Yeag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hareholder Retur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verage Return on Invested Capital</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Working Capital as a Percentage of Sales</t>
        </is>
      </c>
      <c r="C35" s="4" t="inlineStr">
        <is>
          <t xml:space="preserve"> </t>
        </is>
      </c>
      <c r="D35" s="4" t="inlineStr">
        <is>
          <t xml:space="preserve"> </t>
        </is>
      </c>
    </row>
    <row r="36">
      <c r="A36" s="4" t="inlineStr">
        <is>
          <t>PEO [Member] | Brent L. Yeagy [Member] | Deduct: Equity Awards Value In Summary Compensation Table (Grant Date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4078439</v>
      </c>
      <c r="C38" s="5" t="n">
        <v>-3500453</v>
      </c>
      <c r="D38" s="5" t="n">
        <v>-2988258</v>
      </c>
    </row>
    <row r="39">
      <c r="A39" s="4" t="inlineStr">
        <is>
          <t>PEO [Member] | Brent L. Yeagy [Member] | Year-end Fair Value Of Awards Granted In The Current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036537</v>
      </c>
      <c r="C41" s="6" t="n">
        <v>4196710</v>
      </c>
      <c r="D41" s="6" t="n">
        <v>4382533</v>
      </c>
    </row>
    <row r="42">
      <c r="A42" s="4" t="inlineStr">
        <is>
          <t>PEO [Member] | Brent L. Yeagy [Member] | Change In Fair Value Of Outstanding And Unvested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416212</v>
      </c>
      <c r="C44" s="6" t="n">
        <v>-418140</v>
      </c>
      <c r="D44" s="6" t="n">
        <v>42538</v>
      </c>
    </row>
    <row r="45">
      <c r="A45" s="4" t="inlineStr">
        <is>
          <t>PEO [Member] | Brent L. Yeagy [Member] | Change In Fair Value As Of Vesting Date Of Prior Year Awards Vested During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30508</v>
      </c>
      <c r="C47" s="6" t="n">
        <v>16995</v>
      </c>
      <c r="D47" s="6" t="n">
        <v>-35790</v>
      </c>
    </row>
    <row r="48">
      <c r="A48" s="4" t="inlineStr">
        <is>
          <t>Non-PEO NEO [Member] | Deduct: Equity Awards Value In Summary Compensation Table (Grant Date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81854</v>
      </c>
      <c r="C50" s="6" t="n">
        <v>-670592</v>
      </c>
      <c r="D50" s="6" t="n">
        <v>-486685</v>
      </c>
    </row>
    <row r="51">
      <c r="A51" s="4" t="inlineStr">
        <is>
          <t>Non-PEO NEO [Member] | Year-end Fair Value Of Awards Granted In The Current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05207</v>
      </c>
      <c r="C53" s="6" t="n">
        <v>802602</v>
      </c>
      <c r="D53" s="6" t="n">
        <v>570244</v>
      </c>
    </row>
    <row r="54">
      <c r="A54" s="4" t="inlineStr">
        <is>
          <t>Non-PEO NEO [Member] | Change In Fair Value Of Outstanding And Unvested Awards Granted In Prior Fiscal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47152</v>
      </c>
      <c r="C56" s="6" t="n">
        <v>-80842</v>
      </c>
      <c r="D56" s="6" t="n">
        <v>3981</v>
      </c>
    </row>
    <row r="57">
      <c r="A57" s="4" t="inlineStr">
        <is>
          <t>Non-PEO NEO [Member] | Change In Fair Value As Of Vesting Date Of Prior Year Awards Vested During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34598</v>
      </c>
      <c r="C59" s="5" t="n">
        <v>9331</v>
      </c>
      <c r="D59" s="6" t="n">
        <v>-9761</v>
      </c>
    </row>
    <row r="60">
      <c r="A60" s="4" t="inlineStr">
        <is>
          <t>Non-PEO NEO [Member] | Fair Value of Stock and Option Awards Forfeited during the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5" t="n">
        <v>-20654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5:53Z</dcterms:created>
  <dcterms:modified xmlns:dcterms="http://purl.org/dc/terms/" xmlns:xsi="http://www.w3.org/2001/XMLSchema-instance" xsi:type="dcterms:W3CDTF">2023-03-28T20:05:53Z</dcterms:modified>
</cp:coreProperties>
</file>